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phic Packaging Holding Co</t>
        </is>
      </c>
    </row>
    <row r="8">
      <c r="A8" s="4" t="inlineStr">
        <is>
          <t>Entity Central Index Key</t>
        </is>
      </c>
      <c r="B8" s="4" t="inlineStr">
        <is>
          <t>0001408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S-K, Non-PEO f or executive 2022 Pay Versus Performance Table
Year Summary (1) Compensation (2) Average (3) Average Non-PEO (4) Value Value Net Income Adjusted
2022 $ 11,644,401 $ 19,745,603 $ 3,401,061 $ 4,830,700 140.89 110.49 $ 522 $ 1,600
2021 $ 7,309,269 $ 11,860,514 $ 2,040,539 $ 2,934,498 121.60 134.41 $ 204 $ 1,056
2020 $ 8,009,101 $ 10,059,859 $ 2,217,803 $ 2,624,259 103.95 121.14 $ 167 $ 1,070
(1) The amounts shown in this column are the “Total” compensation amounts reported in the Summary Compensation Table (“SCT”) for the Company’s PEO for each corresponding year.
(2) The amounts shown in this column represent the CAP paid to the Company’s PEO for each corresponding year. The adjustments made to the PEO’s total compensation as set forth in the SCT to determine the CAP are set forth below.
Year
2022 2021 2020
Total Compensation Reported in SCT $ 11,644,401 $ 7,309,269 $ 8,009,101
Less: Change in Pension Value and Non-Qualified $ – $ – $ 190,604
Less: Fair Value of Stock Awards Granted during Year at Date of Grant Reported in SCT $ 6,756,267 $ 5,006,859 $ 5,030,321
Plus: Pension Value attributable to Service and Changes in Value due to Plan Amendments made during the Year $ – $ – $ –
Plus: Fair Value of Equity Compensation Granted during Year at FYE $ 7,871,034 $ 6,086,639 $ 5,163,815
Plus: Change in Fair Value of Equity Compensation from the end of the Prior Year to Vesting Date for Stock Awards Made in Prior Years that Vested during Year Shown $ 400,333 $ (313,875 ) $ (146,375 )
Plus: Change in Fair Value of Equity Compensation from the end of the Prior Year to the end of the Year Shown for Stock Awards that were unvested at FYE $ 6,586,102 $ 3,785,341 $ 2,254,243
Plus: Dividends or Other Earnings paid on Stock Awards in the Year Shown prior to the Vesting Date not otherwise included in Total Compensation $ – $ – $ –
Compensation Actually Paid $ 19,745,603 $ 11,860,514 $ 10,059,859
(3) The amounts shown in this column are the average of the “Total” compensation amounts reported in the SCT for each of the Non-PEO
(4) The amounts shown in this column represent the average CAP paid to the Company’s f our Non-PEO NEOs for each corresponding year. The adjustments made to the Non-PEO NEOs’ total compensation as set forth in the SCT to determine the average CAP are set forth below.
Year
2022 2021 2020
Average Total Compensation Reported in SCT $ 3,401,061 $ 2,040,539 $ 2,217,803
Less: Average Change in Pension Value and Non-Qualified $ – $ – $ 18,760
Less: Average Fair Value of Stock Awards Granted during Year at Date of Grant Reported in SCT $ 1,674,232 $ 1,044,128 $ 1,031,892
Plus: Average Pension Value attributable to Service and Changes in Value due to Plan Amendments made during the Year $ – $ – $ –
Plus: Average Fair Value of Equity Compensation Granted during Year at FYE $ 1,942,288 $ 1,253,564 $ 1,059,276
Plus: Average Change in Fair Value of Equity Compensation from the end of the Prior Year to Vesting Date for Stock Awards Made in Prior Years that Vested during Year Shown $ 73,532 $ (57,105 ) $ (27,438 )
Plus: Average Change in Fair Value of Equity Compensation from the end of the Prior Year to the end of the Year Shown for Stock Awards that were unvested at FYE $ 1,088,051 $ 741,628 $ 425,269
Plus: Average Dividends or Other Earnings paid on Stock Awards in the Year Shown prior to the Vesting Date not otherwise included in Total Compensation $ – $ – $ –
Compensation Actually Paid $ 4,830,700 $ 2,934,498 $ 2,624,259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amounts shown in this column are the average of the “Total” compensation amounts reported in the SCT for each of the Non-PEO</t>
        </is>
      </c>
      <c r="C6" s="4" t="inlineStr">
        <is>
          <t xml:space="preserve"> </t>
        </is>
      </c>
      <c r="D6" s="4" t="inlineStr">
        <is>
          <t xml:space="preserve"> </t>
        </is>
      </c>
    </row>
    <row r="7">
      <c r="A7" s="4" t="inlineStr">
        <is>
          <t>PEO Total Compensation Amount</t>
        </is>
      </c>
      <c r="B7" s="5" t="n">
        <v>11644401</v>
      </c>
      <c r="C7" s="5" t="n">
        <v>7309269</v>
      </c>
      <c r="D7" s="5" t="n">
        <v>8009101</v>
      </c>
    </row>
    <row r="8">
      <c r="A8" s="4" t="inlineStr">
        <is>
          <t>PEO Actually Paid Compensation Amount</t>
        </is>
      </c>
      <c r="B8" s="5" t="n">
        <v>19745603</v>
      </c>
      <c r="C8" s="6" t="n">
        <v>11860514</v>
      </c>
      <c r="D8" s="6" t="n">
        <v>10059859</v>
      </c>
    </row>
    <row r="9">
      <c r="A9" s="4" t="inlineStr">
        <is>
          <t>Adjustment To PEO Compensation, Footnote [Text Block]</t>
        </is>
      </c>
      <c r="B9" s="4" t="inlineStr">
        <is>
          <t xml:space="preserve">(2) The amounts shown in this column represent the CAP paid to the Company’s PEO for each corresponding year. The adjustments made to the PEO’s total compensation as set forth in the SCT to determine the CAP are set forth below.
Year
2022 2021 2020
Total Compensation Reported in SCT $ 11,644,401 $ 7,309,269 $ 8,009,101
Less: Change in Pension Value and Non-Qualified $ – $ – $ 190,604
Less: Fair Value of Stock Awards Granted during Year at Date of Grant Reported in SCT $ 6,756,267 $ 5,006,859 $ 5,030,321
Plus: Pension Value attributable to Service and Changes in Value due to Plan Amendments made during the Year $ – $ – $ –
Plus: Fair Value of Equity Compensation Granted during Year at FYE $ 7,871,034 $ 6,086,639 $ 5,163,815
Plus: Change in Fair Value of Equity Compensation from the end of the Prior Year to Vesting Date for Stock Awards Made in Prior Years that Vested during Year Shown $ 400,333 $ (313,875 ) $ (146,375 )
Plus: Change in Fair Value of Equity Compensation from the end of the Prior Year to the end of the Year Shown for Stock Awards that were unvested at FYE $ 6,586,102 $ 3,785,341 $ 2,254,243
Plus: Dividends or Other Earnings paid on Stock Awards in the Year Shown prior to the Vesting Date not otherwise included in Total Compensation $ – $ – $ –
Compensation Actually Paid $ 19,745,603 $ 11,860,514 $ 10,059,859 </t>
        </is>
      </c>
      <c r="C9" s="4" t="inlineStr">
        <is>
          <t xml:space="preserve"> </t>
        </is>
      </c>
      <c r="D9" s="4" t="inlineStr">
        <is>
          <t xml:space="preserve"> </t>
        </is>
      </c>
    </row>
    <row r="10">
      <c r="A10" s="4" t="inlineStr">
        <is>
          <t>Non-PEO NEO Average Total Compensation Amount</t>
        </is>
      </c>
      <c r="B10" s="5" t="n">
        <v>3401061</v>
      </c>
      <c r="C10" s="6" t="n">
        <v>2040539</v>
      </c>
      <c r="D10" s="6" t="n">
        <v>2217803</v>
      </c>
    </row>
    <row r="11">
      <c r="A11" s="4" t="inlineStr">
        <is>
          <t>Non-PEO NEO Average Compensation Actually Paid Amount</t>
        </is>
      </c>
      <c r="B11" s="5" t="n">
        <v>4830700</v>
      </c>
      <c r="C11" s="6" t="n">
        <v>2934498</v>
      </c>
      <c r="D11" s="6" t="n">
        <v>2624259</v>
      </c>
    </row>
    <row r="12">
      <c r="A12" s="4" t="inlineStr">
        <is>
          <t>Adjustment to Non-PEO NEO Compensation Footnote [Text Block]</t>
        </is>
      </c>
      <c r="B12" s="4" t="inlineStr">
        <is>
          <t xml:space="preserve">(4) The amounts shown in this column represent the average CAP paid to the Company’s f our Non-PEO NEOs for each corresponding year. The adjustments made to the Non-PEO NEOs’ total compensation as set forth in the SCT to determine the average CAP are set forth below.
Year
2022 2021 2020
Average Total Compensation Reported in SCT $ 3,401,061 $ 2,040,539 $ 2,217,803
Less: Average Change in Pension Value and Non-Qualified $ – $ – $ 18,760
Less: Average Fair Value of Stock Awards Granted during Year at Date of Grant Reported in SCT $ 1,674,232 $ 1,044,128 $ 1,031,892
Plus: Average Pension Value attributable to Service and Changes in Value due to Plan Amendments made during the Year $ – $ – $ –
Plus: Average Fair Value of Equity Compensation Granted during Year at FYE $ 1,942,288 $ 1,253,564 $ 1,059,276
Plus: Average Change in Fair Value of Equity Compensation from the end of the Prior Year to Vesting Date for Stock Awards Made in Prior Years that Vested during Year Shown $ 73,532 $ (57,105 ) $ (27,438 )
Plus: Average Change in Fair Value of Equity Compensation from the end of the Prior Year to the end of the Year Shown for Stock Awards that were unvested at FYE $ 1,088,051 $ 741,628 $ 425,269
Plus: Average Dividends or Other Earnings paid on Stock Awards in the Year Shown prior to the Vesting Date not otherwise included in Total Compensation $ – $ – $ –
Compensation Actually Paid $ 4,830,700 $ 2,934,498 $ 2,624,259 </t>
        </is>
      </c>
      <c r="C12" s="4" t="inlineStr">
        <is>
          <t xml:space="preserve"> </t>
        </is>
      </c>
      <c r="D12" s="4" t="inlineStr">
        <is>
          <t xml:space="preserve"> </t>
        </is>
      </c>
    </row>
    <row r="13">
      <c r="A13" s="4" t="inlineStr">
        <is>
          <t>Compensation Actually Paid vs. Total Shareholder Return [Text Block]</t>
        </is>
      </c>
      <c r="B13" s="4" t="inlineStr">
        <is>
          <t>PEO CAP and Average Non-PEO NEO CAP vs. Company TSR and Peer Group TSR</t>
        </is>
      </c>
      <c r="C13" s="4" t="inlineStr">
        <is>
          <t xml:space="preserve"> </t>
        </is>
      </c>
      <c r="D13" s="4" t="inlineStr">
        <is>
          <t xml:space="preserve"> </t>
        </is>
      </c>
    </row>
    <row r="14">
      <c r="A14" s="4" t="inlineStr">
        <is>
          <t>Compensation Actually Paid vs. Net Income [Text Block]</t>
        </is>
      </c>
      <c r="B14" s="4" t="inlineStr">
        <is>
          <t>PEO and Average Non-PEO NEO CAP vs Net Income and Adjusted EBITDA</t>
        </is>
      </c>
      <c r="C14" s="4" t="inlineStr">
        <is>
          <t xml:space="preserve"> </t>
        </is>
      </c>
      <c r="D14" s="4" t="inlineStr">
        <is>
          <t xml:space="preserve"> </t>
        </is>
      </c>
    </row>
    <row r="15">
      <c r="A15" s="4" t="inlineStr">
        <is>
          <t>Compensation Actually Paid vs. Company Selected Measure [Text Block]</t>
        </is>
      </c>
      <c r="B15" s="4" t="inlineStr">
        <is>
          <t>PEO and Average Non-PEO NEO CAP vs Net Income and Adjusted EBITDA</t>
        </is>
      </c>
      <c r="C15" s="4" t="inlineStr">
        <is>
          <t xml:space="preserve"> </t>
        </is>
      </c>
      <c r="D15" s="4" t="inlineStr">
        <is>
          <t xml:space="preserve"> </t>
        </is>
      </c>
    </row>
    <row r="16">
      <c r="A16" s="4" t="inlineStr">
        <is>
          <t>Total Shareholder Return Vs Peer Group [Text Block]</t>
        </is>
      </c>
      <c r="B16" s="4" t="inlineStr">
        <is>
          <t>PEO CAP and Average Non-PEO NEO CAP vs. Company TSR and Peer Group TSR</t>
        </is>
      </c>
      <c r="C16" s="4" t="inlineStr">
        <is>
          <t xml:space="preserve"> </t>
        </is>
      </c>
      <c r="D16" s="4" t="inlineStr">
        <is>
          <t xml:space="preserve"> </t>
        </is>
      </c>
    </row>
    <row r="17">
      <c r="A17" s="4" t="inlineStr">
        <is>
          <t>Tabular List [Table Text Block]</t>
        </is>
      </c>
      <c r="B17" s="4" t="inlineStr">
        <is>
          <t>Pay Versus Performance – Tabular List of Performance Measures We Adjusted EBITDA Cash Flow Before Debt Reduction Return on Invested Capital Net Organic Sales Growth These measures are used to determine payouts under our short-term cash incentive plan and our long-term equity incentive plan and collectively provide a holistic view of the Company’s financial condition.</t>
        </is>
      </c>
      <c r="C17" s="4" t="inlineStr">
        <is>
          <t xml:space="preserve"> </t>
        </is>
      </c>
      <c r="D17" s="4" t="inlineStr">
        <is>
          <t xml:space="preserve"> </t>
        </is>
      </c>
    </row>
    <row r="18">
      <c r="A18" s="4" t="inlineStr">
        <is>
          <t>Total Shareholder Return Amount</t>
        </is>
      </c>
      <c r="B18" s="7" t="n">
        <v>140.89</v>
      </c>
      <c r="C18" s="8" t="n">
        <v>121.6</v>
      </c>
      <c r="D18" s="9" t="n">
        <v>103.95</v>
      </c>
    </row>
    <row r="19">
      <c r="A19" s="4" t="inlineStr">
        <is>
          <t>Peer Group Total Shareholder Return Amount</t>
        </is>
      </c>
      <c r="B19" s="9" t="n">
        <v>110.49</v>
      </c>
      <c r="C19" s="9" t="n">
        <v>134.41</v>
      </c>
      <c r="D19" s="9" t="n">
        <v>121.14</v>
      </c>
    </row>
    <row r="20">
      <c r="A20" s="4" t="inlineStr">
        <is>
          <t>Net Income (Loss)</t>
        </is>
      </c>
      <c r="B20" s="5" t="n">
        <v>522000000</v>
      </c>
      <c r="C20" s="5" t="n">
        <v>204000000</v>
      </c>
      <c r="D20" s="5" t="n">
        <v>167000000</v>
      </c>
    </row>
    <row r="21">
      <c r="A21" s="4" t="inlineStr">
        <is>
          <t>Company Selected Measure Amount</t>
        </is>
      </c>
      <c r="B21" s="6" t="n">
        <v>1600</v>
      </c>
      <c r="C21" s="6" t="n">
        <v>1056</v>
      </c>
      <c r="D21" s="6" t="n">
        <v>1070</v>
      </c>
    </row>
    <row r="22">
      <c r="A22" s="4" t="inlineStr">
        <is>
          <t>PEO Name</t>
        </is>
      </c>
      <c r="B22" s="4" t="inlineStr">
        <is>
          <t>Mr. Michael P. Dos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ash Flow Before Debt Reductio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Organic Sales Growth</t>
        </is>
      </c>
      <c r="C34" s="4" t="inlineStr">
        <is>
          <t xml:space="preserve"> </t>
        </is>
      </c>
      <c r="D34" s="4" t="inlineStr">
        <is>
          <t xml:space="preserve"> </t>
        </is>
      </c>
    </row>
    <row r="35">
      <c r="A35" s="4" t="inlineStr">
        <is>
          <t>PEO [Member] | Less: Change in Pension Value and Non-Qualified Deferred Compensation Earnings Reported in SCT</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5" t="n">
        <v>190604</v>
      </c>
    </row>
    <row r="38">
      <c r="A38" s="4" t="inlineStr">
        <is>
          <t>PEO [Member] | Less: Fair Value of Stock Awards Granted during Year at Date of Grant Reported in SCT</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6756267</v>
      </c>
      <c r="C40" s="5" t="n">
        <v>5006859</v>
      </c>
      <c r="D40" s="6" t="n">
        <v>5030321</v>
      </c>
    </row>
    <row r="41">
      <c r="A41" s="4" t="inlineStr">
        <is>
          <t>PEO [Member] | Plus: Fair Value of Equity Compensation Granted during Year at FYE</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871034</v>
      </c>
      <c r="C43" s="6" t="n">
        <v>6086639</v>
      </c>
      <c r="D43" s="6" t="n">
        <v>5163815</v>
      </c>
    </row>
    <row r="44">
      <c r="A44" s="4" t="inlineStr">
        <is>
          <t>PEO [Member] | Plus: Change in Fair Value of Equity Compensation from the end of the Prior Year to Vesting Date for Stock Awards Made in Prior Years that Vested during Year Shown</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00333</v>
      </c>
      <c r="C46" s="6" t="n">
        <v>-313875</v>
      </c>
      <c r="D46" s="6" t="n">
        <v>-146375</v>
      </c>
    </row>
    <row r="47">
      <c r="A47" s="4" t="inlineStr">
        <is>
          <t>PEO [Member] | Plus: Change in Fair Value of Equity Compensation from the end of the Prior Year to the end of the Year Shown for Stock Awards that were unvested at FYE</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586102</v>
      </c>
      <c r="C49" s="6" t="n">
        <v>3785341</v>
      </c>
      <c r="D49" s="6" t="n">
        <v>2254243</v>
      </c>
    </row>
    <row r="50">
      <c r="A50" s="4" t="inlineStr">
        <is>
          <t>Non-PEO NEO [Member] | Less: Change in Pension Value and Non-Qualified Deferred Compensation Earnings Reported in SCT</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8760</v>
      </c>
    </row>
    <row r="53">
      <c r="A53" s="4" t="inlineStr">
        <is>
          <t>Non-PEO NEO [Member] | Less: Fair Value of Stock Awards Granted during Year at Date of Grant Reported in SCT</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674232</v>
      </c>
      <c r="C55" s="6" t="n">
        <v>1044128</v>
      </c>
      <c r="D55" s="6" t="n">
        <v>1031892</v>
      </c>
    </row>
    <row r="56">
      <c r="A56" s="4" t="inlineStr">
        <is>
          <t>Non-PEO NEO [Member] | Plus: Fair Value of Equity Compensation Granted during Year at FYE</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42288</v>
      </c>
      <c r="C58" s="6" t="n">
        <v>1253564</v>
      </c>
      <c r="D58" s="6" t="n">
        <v>1059276</v>
      </c>
    </row>
    <row r="59">
      <c r="A59" s="4" t="inlineStr">
        <is>
          <t>Non-PEO NEO [Member] | Plus: Change in Fair Value of Equity Compensation from the end of the Prior Year to Vesting Date for Stock Awards Made in Prior Years that Vested during Year Shown</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3532</v>
      </c>
      <c r="C61" s="6" t="n">
        <v>-57105</v>
      </c>
      <c r="D61" s="6" t="n">
        <v>-27438</v>
      </c>
    </row>
    <row r="62">
      <c r="A62" s="4" t="inlineStr">
        <is>
          <t>Non-PEO NEO [Member] | Plus: Change in Fair Value of Equity Compensation from the end of the Prior Year to the end of the Year Shown for Stock Awards that were unvested at FYE</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1088051</v>
      </c>
      <c r="C64" s="5" t="n">
        <v>741628</v>
      </c>
      <c r="D64" s="5" t="n">
        <v>4252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3:46:54Z</dcterms:created>
  <dcterms:modified xmlns:dcterms="http://purl.org/dc/terms/" xmlns:xsi="http://www.w3.org/2001/XMLSchema-instance" xsi:type="dcterms:W3CDTF">2023-04-07T13:46:54Z</dcterms:modified>
</cp:coreProperties>
</file>